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hanges in Shareholders Equity "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Shareholder Equity" sheetId="11" state="visible" r:id="rId11"/>
    <sheet xmlns:r="http://schemas.openxmlformats.org/officeDocument/2006/relationships" name="Note 6 - Concentration" sheetId="12" state="visible" r:id="rId12"/>
    <sheet xmlns:r="http://schemas.openxmlformats.org/officeDocument/2006/relationships" name="Note 7 - Commitments"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Foreign Currency Translation (T" sheetId="16" state="visible" r:id="rId16"/>
    <sheet xmlns:r="http://schemas.openxmlformats.org/officeDocument/2006/relationships" name="Inventory (Details)" sheetId="17" state="visible" r:id="rId17"/>
    <sheet xmlns:r="http://schemas.openxmlformats.org/officeDocument/2006/relationships" name="Due to Related Party (Details)" sheetId="18" state="visible" r:id="rId18"/>
    <sheet xmlns:r="http://schemas.openxmlformats.org/officeDocument/2006/relationships" name="Concentration of Purchases of I" sheetId="19" state="visible" r:id="rId19"/>
    <sheet xmlns:r="http://schemas.openxmlformats.org/officeDocument/2006/relationships" name="Concentration of Revenues for M" sheetId="20" state="visible" r:id="rId20"/>
    <sheet xmlns:r="http://schemas.openxmlformats.org/officeDocument/2006/relationships" name="Concentration of Revenues for_2" sheetId="21" state="visible" r:id="rId21"/>
    <sheet xmlns:r="http://schemas.openxmlformats.org/officeDocument/2006/relationships" name="Borrowings (Details)" sheetId="22" state="visible" r:id="rId22"/>
    <sheet xmlns:r="http://schemas.openxmlformats.org/officeDocument/2006/relationships" name="Uncategorized Items - photozou-" sheetId="23" state="visible" r:id="rId23"/>
  </sheets>
  <definedNames/>
  <calcPr calcId="124519" fullCalcOnLoad="1"/>
</workbook>
</file>

<file path=xl/sharedStrings.xml><?xml version="1.0" encoding="utf-8"?>
<sst xmlns="http://schemas.openxmlformats.org/spreadsheetml/2006/main" uniqueCount="220">
  <si>
    <t>Document and Entity Information - shares</t>
  </si>
  <si>
    <t>6 Months Ended</t>
  </si>
  <si>
    <t>May 31, 2019</t>
  </si>
  <si>
    <t>Jul. 15, 2019</t>
  </si>
  <si>
    <t>Document And Entity Information</t>
  </si>
  <si>
    <t>Entity Registrant Name</t>
  </si>
  <si>
    <t>Photozou Holdings, Inc.</t>
  </si>
  <si>
    <t>Entity Central Index Key</t>
  </si>
  <si>
    <t>0001627469</t>
  </si>
  <si>
    <t>Amendment Flag</t>
  </si>
  <si>
    <t>false</t>
  </si>
  <si>
    <t>Current Fiscal Year End Date</t>
  </si>
  <si>
    <t>--11-30</t>
  </si>
  <si>
    <t>Filer Category</t>
  </si>
  <si>
    <t>Non-accelerated Filer</t>
  </si>
  <si>
    <t>Is Entity's Reporting Status Current?</t>
  </si>
  <si>
    <t>Yes</t>
  </si>
  <si>
    <t>Document Type</t>
  </si>
  <si>
    <t>10-Q</t>
  </si>
  <si>
    <t>Document Period End Date</t>
  </si>
  <si>
    <t>May 31,
		2019</t>
  </si>
  <si>
    <t>Document Fiscal Year Focus</t>
  </si>
  <si>
    <t>2019</t>
  </si>
  <si>
    <t>Document Fiscal Period Focus</t>
  </si>
  <si>
    <t>Q2</t>
  </si>
  <si>
    <t>Entity Common Stock, Shares Outstanding</t>
  </si>
  <si>
    <t>Entity Emerging Growth Company</t>
  </si>
  <si>
    <t>true</t>
  </si>
  <si>
    <t>Smaller Reporting Company</t>
  </si>
  <si>
    <t>Transition Period</t>
  </si>
  <si>
    <t>Entity Shell Company</t>
  </si>
  <si>
    <t>Consolidated Balance Sheets (Unaudited) - USD ($)</t>
  </si>
  <si>
    <t>Nov. 30, 2018</t>
  </si>
  <si>
    <t>ASSETS</t>
  </si>
  <si>
    <t>Cash and cash equivalents</t>
  </si>
  <si>
    <t>Accounts receivable - trade</t>
  </si>
  <si>
    <t>Other current assets</t>
  </si>
  <si>
    <t>Inventories</t>
  </si>
  <si>
    <t>TOTAL CURRENT ASSETS</t>
  </si>
  <si>
    <t>Property, plant and equipment</t>
  </si>
  <si>
    <t>Software</t>
  </si>
  <si>
    <t>Less accumulated depreciation and amortization</t>
  </si>
  <si>
    <t>TOTAL PROPERTY, PLANT AND EQUIPMENT</t>
  </si>
  <si>
    <t>TOTAL ASSETS</t>
  </si>
  <si>
    <t>Current liabilities:</t>
  </si>
  <si>
    <t>Accrued expenses</t>
  </si>
  <si>
    <t>Due to related party</t>
  </si>
  <si>
    <t>Deferred revenue</t>
  </si>
  <si>
    <t xml:space="preserve"> </t>
  </si>
  <si>
    <t>TOTAL LIABILITIES</t>
  </si>
  <si>
    <t>Stockholders' Deficit:</t>
  </si>
  <si>
    <t>Preferred stock ($.0001 par value, 20,000,000 shares authorized; none issued and outstanding as of May 31, 2019 and November 30, 2018)</t>
  </si>
  <si>
    <t>Common stock ($.0001 par value, 500,000,000 shares authorized, 8,000,000 shares and 8,000,000 shares issued and outstanding as of May 31, 2019 and November 30, 2018, respectively)</t>
  </si>
  <si>
    <t>Additional paid-in capital</t>
  </si>
  <si>
    <t>Accumulated deficit</t>
  </si>
  <si>
    <t>Accumulated other comprehensive income (loss)</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3 Months Ended</t>
  </si>
  <si>
    <t>May 31, 2018</t>
  </si>
  <si>
    <t>Revenues</t>
  </si>
  <si>
    <t>Revenue from cameras sold</t>
  </si>
  <si>
    <t>Service revenue</t>
  </si>
  <si>
    <t>Total revenues</t>
  </si>
  <si>
    <t>Cost of revenues</t>
  </si>
  <si>
    <t>Gross profit</t>
  </si>
  <si>
    <t>Operating Expenses:</t>
  </si>
  <si>
    <t>General and administrative expenses</t>
  </si>
  <si>
    <t>Total operating expenses</t>
  </si>
  <si>
    <t>Net loss</t>
  </si>
  <si>
    <t>Foreign currency translation adjustment</t>
  </si>
  <si>
    <t>TOTAL COMPREHENSIVE LOSS</t>
  </si>
  <si>
    <t>BASIC AND DILUTED NET LOSS PER COMMON STOCK</t>
  </si>
  <si>
    <t>WEIGHTED AVERAGE NUMBER OF COMMON STOCK OUTSTANDING, BASIC AND DILUTED</t>
  </si>
  <si>
    <t>Changes in Shareholders Equity (Unaudited) - USD ($)</t>
  </si>
  <si>
    <t>Common Stock Amount</t>
  </si>
  <si>
    <t>Additional Paid-In Capital</t>
  </si>
  <si>
    <t>Other Comprehensive Income / Loss</t>
  </si>
  <si>
    <t>Accumulated Deficit</t>
  </si>
  <si>
    <t>Total</t>
  </si>
  <si>
    <t>Beginning Balance at Nov. 30, 2017</t>
  </si>
  <si>
    <t>Foreign currency translation</t>
  </si>
  <si>
    <t>Ending Balance at Feb. 28, 2018</t>
  </si>
  <si>
    <t>Stock cancellation</t>
  </si>
  <si>
    <t>Ending Balance at May. 31, 2018</t>
  </si>
  <si>
    <t>Beginning Balance at Nov. 30, 2018</t>
  </si>
  <si>
    <t>Ending Balance at Feb. 28, 2019</t>
  </si>
  <si>
    <t>Due to related party forgiven</t>
  </si>
  <si>
    <t>Ending Balance at May. 31, 2019</t>
  </si>
  <si>
    <t>Consolidated Statements of Cash Flows (Unaudited) - USD ($)</t>
  </si>
  <si>
    <t>CASH FLOWS FROM OPERATING ACTIVITIES:</t>
  </si>
  <si>
    <t>Adjustments to reconcile net loss to net cash:</t>
  </si>
  <si>
    <t>Depreciation and amortization expenses</t>
  </si>
  <si>
    <t>Changes in operating assets and liabilities:</t>
  </si>
  <si>
    <t>Accounts receivable - related party</t>
  </si>
  <si>
    <t>Other accounts payable</t>
  </si>
  <si>
    <t>Deferred Revenue</t>
  </si>
  <si>
    <t>Net cash used in operating activities</t>
  </si>
  <si>
    <t>CASH FLOWS FROM FINANCING ACTIVITIES</t>
  </si>
  <si>
    <t>Proceeds from due to related party</t>
  </si>
  <si>
    <t>Repayment of due to related party</t>
  </si>
  <si>
    <t>Net cash provided by financing activities</t>
  </si>
  <si>
    <t>Net effect of exchange rate on cash</t>
  </si>
  <si>
    <t>Net change in cash and cash equivalents</t>
  </si>
  <si>
    <t>Cash and cash equivalents - beginning of period</t>
  </si>
  <si>
    <t>Cash and cash equivalents - end of period</t>
  </si>
  <si>
    <t>NON-CASH TRANSACTIONS</t>
  </si>
  <si>
    <t>SUPPLEMENTAL DISCLOSURE OF CASH FLOW INFORMATION:</t>
  </si>
  <si>
    <t>Interest paid</t>
  </si>
  <si>
    <t>Income taxes paid</t>
  </si>
  <si>
    <t>Note 1 - Organization and Description of Business</t>
  </si>
  <si>
    <t>Organization, Consolidation and Presentation of Financial Statements [Abstract]</t>
  </si>
  <si>
    <t>Organization and Description of Business</t>
  </si>
  <si>
    <t xml:space="preserve">NOTE
1 - ORGANIZATION, DESCRIPTION OF BUSINESS Photozou
Holdings, Inc., (the “Company”) was incorporated under the laws of the State of Delaware on September 29, 2014. On
January 13, 2017, Thomas DeNunzio, the sole shareholder of the Company, transferred 8,000,000 shares of our common stock, which
at the time represented all of our issued and outstanding shares, to Photozou Co., Ltd. On January 13, 2017, Mr. Thomas DeNunzio
resigned as our Chief Executive Officer, Chief Financial Officer, President, Director, Secretary, and Treasurer. On January 13,
2017, Mr. Koichi Ishizuka was appointed as Chief Executive Officer, Chief Financial Officer, President, Director, Secretary, and
Treasurer. On January 18, 2017, we changed our name from Exquisite Acquisition, Inc. to Photozou Holdings, Inc. Pursuant
to our Registration Statement deemed effective on June 20, 2017, the Company sold a total of 3,037,300 shares of our common stock.
The proceeds totaled $75,933. These shares were sold pursuant to Rule 419. The monies generated from the aforementioned capital
raise were to be used to attempt to make an acquisition. We did not however, make an acquisition in the allotted time granted by
Rule 419. On May 8, 2018, we conducted a stock cancellation of above 3,037,300 shares and the total funds of $75,933
were returned to
investors. On
May 31, 2018, the Company entered into and consummated a Stock Purchase Agreement (the “Stock Purchase Agreement”)
with Koichi Ishizuka, our President, CEO, and Director. At the closing of the Stock Purchase Agreement, Koichi Ishizuka transferred
to the Company, 10,000 shares of common stock of Photozou Koukoku Co., Ltd., a Japan corporation (“Photozou Koukoku”),
which represented all of its issued and outstanding shares, in consideration of 1,000,000 JPY ($9,190 USD as of the exchange rate
May 31, 2018). The Company has since gained a 100% interest in the issued and outstanding shares of Photozou Koukoku’s common
stock and Photozou Koukoku is now a wholly owned subsidiary of the Company. The Company and Photozou Koukoku were under common
control at the time of the acquisition. Photozou
Koukoku was incorporated under the laws of Japan on March 14, 2017. Currently, Photozou Koukoku is headquartered in Tokyo, Japan.
The Company offers advertising services and sells used cameras. Our
principal executive offices are located at 4-30-4F, Yotsuya, Shinjuku-ku, Tokyo, 160-0004, Japan. The Company has elected November 30th
as its fiscal year end. </t>
  </si>
  <si>
    <t>Note 2 - Significant Accounting Policies</t>
  </si>
  <si>
    <t>Accounting Policies [Abstract]</t>
  </si>
  <si>
    <t>Significant Accounting Policies</t>
  </si>
  <si>
    <t>NOTE 2 - SIGNIFICANT ACCOUNTING POLICIES PRINCIPLES
OF CONSOLIDATION The consolidated financial statements
include the financial statements of its wholly-owned subsidiary, Photozou Koukoku. Intercompany transactions are eliminated. 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six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18, included in
our Form 10-K. All periods presented have been updated for the common control merger disclosed in below causing the prior period
presentation to be restated to reflect the merger.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 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 INVENTORY Inventory,
consisting of used cameras, are primarily accounted for using the specific identification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May 31, 2019 and November 30, 2018, the Company held inventory comprised solely of used cameras in the amount of $15,538 and
$10,740. The purchase of inventory of cameras was 100% handled by Mr. Takaharu Ogami, who under contract buys and sells all cameras. 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May 31,
2019 and 2018,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May 31, 2019 May 31, 2018
Current JPY: US$1 exchange rate 108.26 108.81
Average JPY: US$1 exchange rate 110.69 109.21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AND
DEFERRED REVENUE For
the period ended May 31, 2018,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Starting December 1, 2018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used cameras is recognized when the cameras are delivered to the customer. In case of the service for the photo contest, the
Company applies the percentage of completion method and unfinished part of collected cash is accounted as a deferred revenue. 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y 31, 2019
and 2018. 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CONCENTRATION OF CREDIT RISKS Financial
instruments that potentially expose the Company to concentrations of credit risk consist primarily of cash and cash equivalents
and accounts receivable. The Company places its cash and cash equivalents with financial institutions. The Company does not require
collateral or other security to support financial instruments subject to credit risks. With respect to trade receivables, the Company
routinely assesses the financial strength of its customers and, as a consequence, believes that the receivable credit risk exposure
is limited. RECENT
ACCOUNTING PRONOUNCEMENTS In
May 2014, the FASB issued ASU 2014-09, “Revenue from Contracts with Customers (ASC 606)” and issued subsequent amendments
to the initial guidance or implementation guidance between August 2015 and November 2017 within ASU 2015-04, ASU 2016-08, ASU 2016-10,
ASU 2016-12, ASU 2016-20, ASU 2017-13, and ASU 2017-14 (collectively, including ASU 2014-09, “ASC 606”). Under ASC
606,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C
606 is effective for fiscal years and interim periods within those years beginning after December 15, 2017, and early adoption
is permitted for periods beginning after December 15, 2016. The Company elected to adopt the new standard effective December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has adopted Topic 606, which has not had a material
impact in the timing or amount of revenue recognized, including the presentation of revenues in the Company’s consolidated
statements of income and comprehensive loss. The impact from the cumulative effect adjustment has been immaterial and the impact
has been immaterial to the consolidated financial statements for the full fiscal year 2019.</t>
  </si>
  <si>
    <t>Note 3 - Going Concern</t>
  </si>
  <si>
    <t>Going Concern [Abstract]</t>
  </si>
  <si>
    <t>Going Concern</t>
  </si>
  <si>
    <t>N OTE
3 -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occurring net losses and negative cash flows. These factors raise substantial doubt about the
Company’s ability to continue as a going concern.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t>
  </si>
  <si>
    <t>Note 4 - Related Party Transactions</t>
  </si>
  <si>
    <t>Related Party Transactions [Abstract]</t>
  </si>
  <si>
    <t>Related Party Transactions</t>
  </si>
  <si>
    <t>NOTE
4 - RELATED-PARTY TRANSACTIONS For the six months ended May 31, 2019,
the Company borrowed $72,614 from Photozou Co., Ltd., a Company controlled by Koichi Ishizuka, CEO. For the six months ended May
31, 2019, the Company forgave due to related party and was deemed as capital contribution $17,364, the total due to related party
as of May 31, 2019 and November 30, 2018 were $197,244 and $142,588 and are unsecured, due on demand and non-interest bearing.
For the six months ended May 31, 2018, the Company borrowed $49,731 from Photozou Co., Ltd. For the six months ended May 31, 2018,
the Company repaid $8,271 to Photozou Co., Ltd. The total due as of May 31, 2018 was $118,371 and is unsecured, due on demand and
non-interest bearing. For
the six months ended May 31, 2019 and 2018, the Company rented office space and storage space from the Company’s officer
free of charge.</t>
  </si>
  <si>
    <t>Note 5 - Shareholder Equity</t>
  </si>
  <si>
    <t>Equity [Abstract]</t>
  </si>
  <si>
    <t>Shareholder Equity</t>
  </si>
  <si>
    <t>NOTE
5 – SHAREHOLDER EQUITY Preferred
Stock The
authorized preferred stock of the Company consists of 20,000,000 shares with a par value of $0.0001. The Company has not issued
any shares for the six months ended May 31, 2019 and 2018. Common
Stock The
authorized common stock of the Company consists of 500,000,000 shares with a par value of $0.0001. There were 8,000,000 shares
of common stock issued and outstanding as of May 31, 2019 and November 30, 2018.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t>
  </si>
  <si>
    <t>Note 6 - Concentration</t>
  </si>
  <si>
    <t>Risks and Uncertainties [Abstract]</t>
  </si>
  <si>
    <t>Concentration</t>
  </si>
  <si>
    <t>NOTE 6 -
CONCENTRATION Financial
instruments, which potentially subject the Company to concentrations of credit risk, consist primarily of purchases of inventory,
accounts receivable and revenue. Concentration
of Purchases Net
purchase from suppliers accounting for 10% or more of total purchases are as follows: For
the six months ended May 31, 2019, 96.7% of the inventories of cameras were purchased from one supplier whose name was Digital
Reuse in the amount of $107,348. For the six months ended May 31, 2018, 93.0% of the inventories of cameras were purchased from
one supplier whose name was Digital Reuse in the amount of $371,352. For the six months ended May 31, 2019 and 2018, 100%
of the purchase of inventory was handled by Mr. Takaharu Ogami who the Company has a service agreement with to sell and buy used
cameras on behalf of the Company. Concentration
of Revenues Net
revenues from customers accounting for 10% or more of total revenues are as follows: For
the six months ended May 31, 2019 ,
76.0% of the revenue from the sale of cameras was generated from two customer whose names were Hiroshi Funada and e-Sakura Market
in the amount of $80,355. For the six months ended May 31, 2018, 87.3% of the revenue from the sale of cameras was generated from
one customer whose name was Hiroshi Funada in the amount of $294,911. Mr. Funada is an independent businessman for resale business
and an expert in trading cameras. For
the six months ended May 31, 2019 and 2018 ,
100% of the revenue from the sale of cameras was handled by Takaharu Ogami who the Company has a service agreement with to sell
and buy used cameras on behalf of the Company.</t>
  </si>
  <si>
    <t>Note 7 - Commitments</t>
  </si>
  <si>
    <t>Commitments and Contingencies Disclosure [Abstract]</t>
  </si>
  <si>
    <t>Commitments</t>
  </si>
  <si>
    <t>NOTE 7 – COMMITMENTS On May 1, 2017, the Company entered
into a consignment agreement with Mr. Takahara Ogami, whereas he is to act as an independent contractor to Photozou Koukoku. The
services he is to provide include, but are not limited to, handling the operations of Photozou Koukoku's used camera retail business
through purchasing, selling and delivery of cameras by Mr. Ogami. He is compensated JPY 400,000 ($3,600) a month. Unless either
party expresses, in writing, their intention to terminate the agreement then it shall run another three months automatically. The Company considers the sale of the
cameras as being sold on consignment through Mr. Ogami’s efforts because he is responsible for the sale and shipping of the
cameras at the expense of Photozou Koukoku. Photozou Koukoku is the legal owner of the camera(s) until the point of sale to the
purchaser or purchaser(s).</t>
  </si>
  <si>
    <t>Note 8 - Subsequent Events</t>
  </si>
  <si>
    <t>Subsequent Events [Abstract]</t>
  </si>
  <si>
    <t>Subsequent Events</t>
  </si>
  <si>
    <t>NOTE 8 - SUBSEQUENT
EVENTS From June 1, 2019
through the current date, the Company borrowed $17,158 from Photozou Co., Ltd., a Company controlled by Koichi Ishizuka, CEO.
This debt is non-interest bearing, unsecured, and due on demand.</t>
  </si>
  <si>
    <t>Significant Accounting Policies (Policies)</t>
  </si>
  <si>
    <t>PRINCIPLES OF CONSOLIDATION</t>
  </si>
  <si>
    <t>PRINCIPLES
OF CONSOLIDATION The consolidated financial statements
include the financial statements of its wholly-owned subsidiary, Photozou Koukoku. Intercompany transactions are eliminated.</t>
  </si>
  <si>
    <t>BASIS OF PRESENTATION</t>
  </si>
  <si>
    <t>BASIS OF PRESENTATION &amp; RESTATEMENT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six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18,
included in our Form 10-K. All periods presented have been updated for the common control merger disclosed in below causing the
prior period presentation to be restated to reflect the merger.</t>
  </si>
  <si>
    <t>USE OF ESTIMATES</t>
  </si>
  <si>
    <t xml:space="preserve">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 </t>
  </si>
  <si>
    <t>RELATED PARTY TRANSACTION</t>
  </si>
  <si>
    <t>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maturities
of three months or less at the time of purchase to be cash equivalents.</t>
  </si>
  <si>
    <t>ACCOUNTS RECEIVABLE AND CREDIT POLICIES</t>
  </si>
  <si>
    <t>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t>
  </si>
  <si>
    <t>INVENTORY</t>
  </si>
  <si>
    <t>INVENTORY Inventory,
consisting of used cameras, are primarily accounted for using the specific identification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May 31, 2019 and November 30, 2018, the Company held inventory comprised solely of used cameras in the amount of $15,538 and
$10,740. The purchase of inventory of cameras was 100% handled by Mr. Takaharu Ogami, who under contract buys and sells all cameras.</t>
  </si>
  <si>
    <t>PROPERTY, PLANT AND EQUIPMENT</t>
  </si>
  <si>
    <t>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May 31,
2019 and 2018,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t>
  </si>
  <si>
    <t>FOREIGN CURRENCY TRANSLATION</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May 31, 2019 May 31, 2018
Current JPY: US$1 exchange rate 108.26 108.81
Average JPY: US$1 exchange rate 110.69 109.21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REVENUE RECOGNITION AND DEFERRED REVENUE</t>
  </si>
  <si>
    <t>REVENUE
RECOGNITION AND DEFERRED REVENUE For
the period ended May 31, 2018,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Starting December 1, 2018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used cameras is recognized when the cameras are delivered to the customer. In case of the service for the photo contest, the
Company applies the percentage of completion method and unfinished part of collected cash is accounted as a deferred revenue.</t>
  </si>
  <si>
    <t>NET LOSS PER COMMON SHARE</t>
  </si>
  <si>
    <t>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y 31, 2019
and 2018.</t>
  </si>
  <si>
    <t>INCOME TAX</t>
  </si>
  <si>
    <t>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t>
  </si>
  <si>
    <t>CONCENTRATION OF CREDIT RISKS</t>
  </si>
  <si>
    <t xml:space="preserve">CONCENTRATION OF CREDIT RISKS Financial
instruments that potentially expose the Company to concentrations of credit risk consist primarily of cash and cash equivalents
and accounts receivable. The Company places its cash and cash equivalents with financial institutions. The Company does not require
collateral or other security to support financial instruments subject to credit risks. With respect to trade receivables, the
Company routinely assesses the financial strength of its customers and, as a consequence, believes that the receivable credit
risk exposure is limited. </t>
  </si>
  <si>
    <t>RECENT ACCOUNTING PRONOUNCEMENTS</t>
  </si>
  <si>
    <t>RECENT
ACCOUNTING PRONOUNCEMENTS In
May 2014, the FASB issued ASU 2014-09, “Revenue from Contracts with Customers (ASC 606)” and issued subsequent amendments
to the initial guidance or implementation guidance between August 2015 and November 2017 within ASU 2015-04, ASU 2016-08, ASU
2016-10, ASU 2016-12, ASU 2016-20, ASU 2017-13, and ASU 2017-14 (collectively, including ASU 2014-09, “ASC 606”).
Under ASC 606,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C 606 is effective for fiscal years and interim periods within those years beginning after December 15, 2017, and
early adoption is permitted for periods beginning after December 15, 2016. The Company elected to adopt the new standard effective
December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has adopted Topic 606, which has not had a material
impact in the timing or amount of revenue recognized, including the presentation of revenues in the Company’s consolidated
statements of income and comprehensive loss. The impact from the cumulative effect adjustment has been immaterial and the impact
has been immaterial to the consolidated financial statements for the full fiscal year 2019.</t>
  </si>
  <si>
    <t>Foreign Currency Translation (Tables)</t>
  </si>
  <si>
    <t>Foreign Currency Translation</t>
  </si>
  <si>
    <t>Foreign Currency Translation Table</t>
  </si>
  <si>
    <t xml:space="preserve">Translation of amounts from the local
currency of the Company into US$1 has been made at the following exchange rates:
May 31, 2019 May 31, 2018
Current JPY: US$1 exchange rate 108.26 108.81
Average JPY: US$1 exchange rate 110.69 109.21 </t>
  </si>
  <si>
    <t>Inventory (Details) - USD ($)</t>
  </si>
  <si>
    <t>Inventory</t>
  </si>
  <si>
    <t>Due to Related Party (Details) - USD ($)</t>
  </si>
  <si>
    <t>Due To Related Party</t>
  </si>
  <si>
    <t>Concentration of Purchases of Inventory (Details)</t>
  </si>
  <si>
    <t>Concentration Of Purchases Of Inventory</t>
  </si>
  <si>
    <t>Percentage of Inventory Purchased from One Supplier</t>
  </si>
  <si>
    <t>9670.00%</t>
  </si>
  <si>
    <t>9300.00%</t>
  </si>
  <si>
    <t>Concentration of Revenues for May 31, 2019 (Details)</t>
  </si>
  <si>
    <t>May 31, 2019USD ($)</t>
  </si>
  <si>
    <t>Concentration Of Revenues For May 31 2019</t>
  </si>
  <si>
    <t>Net Percentage of Revenues from Sales to Hiroshi Funada and e-Sakura Market</t>
  </si>
  <si>
    <t>7600.00%</t>
  </si>
  <si>
    <t>Net Revenues from Sales to Hiroshi Funada and e-Sakura Market</t>
  </si>
  <si>
    <t>Concentration of Revenues for May 31, 2018 (Details)</t>
  </si>
  <si>
    <t>May 31, 2018USD ($)</t>
  </si>
  <si>
    <t>Concentration Of Revenues For May 31 2018</t>
  </si>
  <si>
    <t>Net Percentage of Revenues from Sales to Hiroshi Funada</t>
  </si>
  <si>
    <t>8730.00%</t>
  </si>
  <si>
    <t>Net Revenues from Sales to Hiroshi Funada</t>
  </si>
  <si>
    <t>Borrowings (Details)</t>
  </si>
  <si>
    <t>1 Months Ended</t>
  </si>
  <si>
    <t>Jul. 15, 2019USD ($)</t>
  </si>
  <si>
    <t>Borrowings</t>
  </si>
  <si>
    <t>Borrowings from Photozou Co., Ltd</t>
  </si>
  <si>
    <t>Label</t>
  </si>
  <si>
    <t>Element</t>
  </si>
  <si>
    <t>Value</t>
  </si>
  <si>
    <t>Cash</t>
  </si>
  <si>
    <t>us-gaap_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000000</v>
      </c>
    </row>
    <row r="15" spans="1:3">
      <c r="A15" s="4" t="s">
        <v>26</v>
      </c>
      <c r="B15" s="4" t="s">
        <v>27</v>
      </c>
    </row>
    <row r="16" spans="1:3">
      <c r="A16" s="4" t="s">
        <v>28</v>
      </c>
      <c r="B16" s="4" t="s">
        <v>27</v>
      </c>
    </row>
    <row r="17" spans="1:3">
      <c r="A17" s="4" t="s">
        <v>29</v>
      </c>
      <c r="B17" s="4" t="s">
        <v>10</v>
      </c>
    </row>
    <row r="18" spans="1:3">
      <c r="A18" s="4" t="s">
        <v>30</v>
      </c>
      <c r="B1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3"/>
    <col customWidth="1" max="3" min="3" width="14"/>
  </cols>
  <sheetData>
    <row r="1" spans="1:3">
      <c r="A1" s="1" t="s">
        <v>189</v>
      </c>
      <c r="B1" s="2" t="s">
        <v>2</v>
      </c>
      <c r="C1" s="2" t="s">
        <v>32</v>
      </c>
    </row>
    <row r="2" spans="1:3">
      <c r="A2" s="3" t="s">
        <v>190</v>
      </c>
    </row>
    <row r="3" spans="1:3">
      <c r="A3" s="4" t="s">
        <v>190</v>
      </c>
      <c r="B3" s="6" t="n">
        <v>15538</v>
      </c>
      <c r="C3" s="6" t="n">
        <v>1074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191</v>
      </c>
      <c r="B1" s="2" t="s">
        <v>2</v>
      </c>
      <c r="C1" s="2" t="s">
        <v>32</v>
      </c>
    </row>
    <row r="2" spans="1:3">
      <c r="A2" s="3" t="s">
        <v>192</v>
      </c>
    </row>
    <row r="3" spans="1:3">
      <c r="A3" s="4" t="s">
        <v>46</v>
      </c>
      <c r="B3" s="6" t="n">
        <v>197244</v>
      </c>
      <c r="C3" s="6" t="n">
        <v>1425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3"/>
  </cols>
  <sheetData>
    <row r="1" spans="1:3">
      <c r="A1" s="1" t="s">
        <v>193</v>
      </c>
      <c r="B1" s="2" t="s">
        <v>1</v>
      </c>
    </row>
    <row r="2" spans="1:3">
      <c r="B2" s="2" t="s">
        <v>2</v>
      </c>
      <c r="C2" s="2" t="s">
        <v>71</v>
      </c>
    </row>
    <row r="3" spans="1:3">
      <c r="A3" s="3" t="s">
        <v>194</v>
      </c>
    </row>
    <row r="4" spans="1:3">
      <c r="A4" s="4" t="s">
        <v>195</v>
      </c>
      <c r="B4" s="4" t="s">
        <v>196</v>
      </c>
      <c r="C4" s="4" t="s">
        <v>19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11648</v>
      </c>
      <c r="C3" s="6" t="n">
        <v>5923</v>
      </c>
    </row>
    <row r="4" spans="1:3">
      <c r="A4" s="4" t="s">
        <v>35</v>
      </c>
      <c r="B4" s="5" t="n">
        <v>7548</v>
      </c>
      <c r="C4" s="5" t="n">
        <v>2353</v>
      </c>
    </row>
    <row r="5" spans="1:3">
      <c r="A5" s="4" t="s">
        <v>36</v>
      </c>
      <c r="B5" s="5" t="n">
        <v>3474</v>
      </c>
      <c r="C5" s="5" t="n">
        <v>373</v>
      </c>
    </row>
    <row r="6" spans="1:3">
      <c r="A6" s="4" t="s">
        <v>37</v>
      </c>
      <c r="B6" s="5" t="n">
        <v>15538</v>
      </c>
      <c r="C6" s="5" t="n">
        <v>10740</v>
      </c>
    </row>
    <row r="7" spans="1:3">
      <c r="A7" s="4" t="s">
        <v>38</v>
      </c>
      <c r="B7" s="5" t="n">
        <v>38208</v>
      </c>
      <c r="C7" s="5" t="n">
        <v>19389</v>
      </c>
    </row>
    <row r="8" spans="1:3">
      <c r="A8" s="3" t="s">
        <v>39</v>
      </c>
    </row>
    <row r="9" spans="1:3">
      <c r="A9" s="4" t="s">
        <v>40</v>
      </c>
      <c r="B9" s="5" t="n">
        <v>1995</v>
      </c>
      <c r="C9" s="5" t="n">
        <v>1904</v>
      </c>
    </row>
    <row r="10" spans="1:3">
      <c r="A10" s="4" t="s">
        <v>41</v>
      </c>
      <c r="B10" s="5" t="n">
        <v>-765</v>
      </c>
      <c r="C10" s="5" t="n">
        <v>-539</v>
      </c>
    </row>
    <row r="11" spans="1:3">
      <c r="A11" s="4" t="s">
        <v>42</v>
      </c>
      <c r="B11" s="5" t="n">
        <v>1230</v>
      </c>
      <c r="C11" s="5" t="n">
        <v>1364</v>
      </c>
    </row>
    <row r="12" spans="1:3">
      <c r="A12" s="4" t="s">
        <v>43</v>
      </c>
      <c r="B12" s="5" t="n">
        <v>39438</v>
      </c>
      <c r="C12" s="5" t="n">
        <v>20754</v>
      </c>
    </row>
    <row r="13" spans="1:3">
      <c r="A13" s="3" t="s">
        <v>44</v>
      </c>
    </row>
    <row r="14" spans="1:3">
      <c r="A14" s="4" t="s">
        <v>45</v>
      </c>
      <c r="B14" s="5" t="n">
        <v>283</v>
      </c>
      <c r="C14" s="5" t="n">
        <v>241</v>
      </c>
    </row>
    <row r="15" spans="1:3">
      <c r="A15" s="4" t="s">
        <v>46</v>
      </c>
      <c r="B15" s="5" t="n">
        <v>197244</v>
      </c>
      <c r="C15" s="5" t="n">
        <v>142588</v>
      </c>
    </row>
    <row r="16" spans="1:3">
      <c r="A16" s="4" t="s">
        <v>47</v>
      </c>
      <c r="B16" s="4" t="s">
        <v>48</v>
      </c>
      <c r="C16" s="5" t="n">
        <v>824</v>
      </c>
    </row>
    <row r="17" spans="1:3">
      <c r="A17" s="4" t="s">
        <v>49</v>
      </c>
      <c r="B17" s="5" t="n">
        <v>197527</v>
      </c>
      <c r="C17" s="5" t="n">
        <v>143653</v>
      </c>
    </row>
    <row r="18" spans="1:3">
      <c r="A18" s="3" t="s">
        <v>50</v>
      </c>
    </row>
    <row r="19" spans="1:3">
      <c r="A19" s="4" t="s">
        <v>51</v>
      </c>
      <c r="B19" s="4" t="s">
        <v>48</v>
      </c>
      <c r="C19" s="4" t="s">
        <v>48</v>
      </c>
    </row>
    <row r="20" spans="1:3">
      <c r="A20" s="4" t="s">
        <v>52</v>
      </c>
      <c r="B20" s="5" t="n">
        <v>800</v>
      </c>
      <c r="C20" s="5" t="n">
        <v>800</v>
      </c>
    </row>
    <row r="21" spans="1:3">
      <c r="A21" s="4" t="s">
        <v>53</v>
      </c>
      <c r="B21" s="5" t="n">
        <v>50030</v>
      </c>
      <c r="C21" s="5" t="n">
        <v>32396</v>
      </c>
    </row>
    <row r="22" spans="1:3">
      <c r="A22" s="4" t="s">
        <v>54</v>
      </c>
      <c r="B22" s="5" t="n">
        <v>-204886</v>
      </c>
      <c r="C22" s="5" t="n">
        <v>-158721</v>
      </c>
    </row>
    <row r="23" spans="1:3">
      <c r="A23" s="4" t="s">
        <v>55</v>
      </c>
      <c r="B23" s="5" t="n">
        <v>-4033</v>
      </c>
      <c r="C23" s="5" t="n">
        <v>2626</v>
      </c>
    </row>
    <row r="24" spans="1:3">
      <c r="A24" s="4" t="s">
        <v>56</v>
      </c>
      <c r="B24" s="5" t="n">
        <v>-158089</v>
      </c>
      <c r="C24" s="5" t="n">
        <v>-122899</v>
      </c>
    </row>
    <row r="25" spans="1:3">
      <c r="A25" s="4" t="s">
        <v>57</v>
      </c>
      <c r="B25" s="6" t="n">
        <v>39438</v>
      </c>
      <c r="C25" s="6" t="n">
        <v>20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0"/>
  </cols>
  <sheetData>
    <row r="1" spans="1:2">
      <c r="A1" s="1" t="s">
        <v>198</v>
      </c>
      <c r="B1" s="2" t="s">
        <v>1</v>
      </c>
    </row>
    <row r="2" spans="1:2">
      <c r="B2" s="2" t="s">
        <v>199</v>
      </c>
    </row>
    <row r="3" spans="1:2">
      <c r="A3" s="3" t="s">
        <v>200</v>
      </c>
    </row>
    <row r="4" spans="1:2">
      <c r="A4" s="4" t="s">
        <v>201</v>
      </c>
      <c r="B4" s="4" t="s">
        <v>202</v>
      </c>
    </row>
    <row r="5" spans="1:2">
      <c r="A5" s="4" t="s">
        <v>203</v>
      </c>
      <c r="B5" s="6" t="n">
        <v>803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204</v>
      </c>
      <c r="B1" s="2" t="s">
        <v>1</v>
      </c>
    </row>
    <row r="2" spans="1:2">
      <c r="B2" s="2" t="s">
        <v>205</v>
      </c>
    </row>
    <row r="3" spans="1:2">
      <c r="A3" s="3" t="s">
        <v>206</v>
      </c>
    </row>
    <row r="4" spans="1:2">
      <c r="A4" s="4" t="s">
        <v>207</v>
      </c>
      <c r="B4" s="4" t="s">
        <v>208</v>
      </c>
    </row>
    <row r="5" spans="1:2">
      <c r="A5" s="4" t="s">
        <v>209</v>
      </c>
      <c r="B5" s="6" t="n">
        <v>2949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10</v>
      </c>
      <c r="B1" s="2" t="s">
        <v>211</v>
      </c>
    </row>
    <row r="2" spans="1:2">
      <c r="B2" s="2" t="s">
        <v>212</v>
      </c>
    </row>
    <row r="3" spans="1:2">
      <c r="A3" s="3" t="s">
        <v>213</v>
      </c>
    </row>
    <row r="4" spans="1:2">
      <c r="A4" s="4" t="s">
        <v>214</v>
      </c>
      <c r="B4" s="6" t="n">
        <v>17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
    <col customWidth="1" max="2" min="2" width="13"/>
    <col customWidth="1" max="3" min="3" width="10"/>
  </cols>
  <sheetData>
    <row r="1" spans="1:3">
      <c r="A1" s="1" t="s">
        <v>215</v>
      </c>
      <c r="B1" s="1" t="s">
        <v>216</v>
      </c>
      <c r="C1" s="2" t="s">
        <v>217</v>
      </c>
    </row>
    <row r="2" spans="1:3">
      <c r="A2" s="4" t="s">
        <v>218</v>
      </c>
      <c r="B2" s="4" t="s">
        <v>219</v>
      </c>
      <c r="C2" s="6" t="n">
        <v>78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8</v>
      </c>
      <c r="B1" s="2" t="s">
        <v>2</v>
      </c>
      <c r="C1" s="2" t="s">
        <v>32</v>
      </c>
    </row>
    <row r="2" spans="1:3">
      <c r="A2" s="3" t="s">
        <v>59</v>
      </c>
    </row>
    <row r="3" spans="1:3">
      <c r="A3" s="4" t="s">
        <v>60</v>
      </c>
      <c r="B3" s="4" t="s">
        <v>61</v>
      </c>
      <c r="C3" s="4" t="s">
        <v>6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4" t="s">
        <v>61</v>
      </c>
      <c r="C7" s="4" t="s">
        <v>61</v>
      </c>
    </row>
    <row r="8" spans="1:3">
      <c r="A8" s="4" t="s">
        <v>66</v>
      </c>
      <c r="B8" s="5" t="n">
        <v>500000000</v>
      </c>
      <c r="C8" s="5" t="n">
        <v>500000000</v>
      </c>
    </row>
    <row r="9" spans="1:3">
      <c r="A9" s="4" t="s">
        <v>67</v>
      </c>
      <c r="B9" s="5" t="n">
        <v>8000000</v>
      </c>
      <c r="C9" s="5" t="n">
        <v>8000000</v>
      </c>
    </row>
    <row r="10" spans="1:3">
      <c r="A10" s="4" t="s">
        <v>68</v>
      </c>
      <c r="B10" s="5" t="n">
        <v>8000000</v>
      </c>
      <c r="C10"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3" t="s">
        <v>72</v>
      </c>
    </row>
    <row r="4" spans="1:5">
      <c r="A4" s="4" t="s">
        <v>73</v>
      </c>
      <c r="B4" s="6" t="n">
        <v>45214</v>
      </c>
      <c r="C4" s="6" t="n">
        <v>118624</v>
      </c>
      <c r="D4" s="6" t="n">
        <v>105746</v>
      </c>
      <c r="E4" s="6" t="n">
        <v>337930</v>
      </c>
    </row>
    <row r="5" spans="1:5">
      <c r="A5" s="4" t="s">
        <v>74</v>
      </c>
      <c r="B5" s="5" t="n">
        <v>5298</v>
      </c>
      <c r="C5" s="5" t="n">
        <v>6328</v>
      </c>
      <c r="D5" s="5" t="n">
        <v>13900</v>
      </c>
      <c r="E5" s="5" t="n">
        <v>13300</v>
      </c>
    </row>
    <row r="6" spans="1:5">
      <c r="A6" s="4" t="s">
        <v>75</v>
      </c>
      <c r="B6" s="5" t="n">
        <v>50512</v>
      </c>
      <c r="C6" s="5" t="n">
        <v>124952</v>
      </c>
      <c r="D6" s="5" t="n">
        <v>119646</v>
      </c>
      <c r="E6" s="5" t="n">
        <v>351230</v>
      </c>
    </row>
    <row r="7" spans="1:5">
      <c r="A7" s="4" t="s">
        <v>76</v>
      </c>
      <c r="B7" s="5" t="n">
        <v>42433</v>
      </c>
      <c r="C7" s="5" t="n">
        <v>115480</v>
      </c>
      <c r="D7" s="5" t="n">
        <v>101099</v>
      </c>
      <c r="E7" s="5" t="n">
        <v>323450</v>
      </c>
    </row>
    <row r="8" spans="1:5">
      <c r="A8" s="4" t="s">
        <v>77</v>
      </c>
      <c r="B8" s="5" t="n">
        <v>8079</v>
      </c>
      <c r="C8" s="5" t="n">
        <v>9472</v>
      </c>
      <c r="D8" s="5" t="n">
        <v>18547</v>
      </c>
      <c r="E8" s="5" t="n">
        <v>27780</v>
      </c>
    </row>
    <row r="9" spans="1:5">
      <c r="A9" s="3" t="s">
        <v>78</v>
      </c>
    </row>
    <row r="10" spans="1:5">
      <c r="A10" s="4" t="s">
        <v>79</v>
      </c>
      <c r="B10" s="5" t="n">
        <v>36979</v>
      </c>
      <c r="C10" s="5" t="n">
        <v>28602</v>
      </c>
      <c r="D10" s="5" t="n">
        <v>64712</v>
      </c>
      <c r="E10" s="5" t="n">
        <v>64712</v>
      </c>
    </row>
    <row r="11" spans="1:5">
      <c r="A11" s="4" t="s">
        <v>80</v>
      </c>
      <c r="B11" s="5" t="n">
        <v>36979</v>
      </c>
      <c r="C11" s="5" t="n">
        <v>28602</v>
      </c>
      <c r="D11" s="5" t="n">
        <v>64712</v>
      </c>
      <c r="E11" s="5" t="n">
        <v>64712</v>
      </c>
    </row>
    <row r="12" spans="1:5">
      <c r="A12" s="4" t="s">
        <v>81</v>
      </c>
      <c r="B12" s="5" t="n">
        <v>-28900</v>
      </c>
      <c r="C12" s="5" t="n">
        <v>-19130</v>
      </c>
      <c r="D12" s="5" t="n">
        <v>-46165</v>
      </c>
      <c r="E12" s="5" t="n">
        <v>-39632</v>
      </c>
    </row>
    <row r="13" spans="1:5">
      <c r="A13" s="4" t="s">
        <v>82</v>
      </c>
      <c r="B13" s="5" t="n">
        <v>-4491</v>
      </c>
      <c r="C13" s="5" t="n">
        <v>1863</v>
      </c>
      <c r="D13" s="5" t="n">
        <v>-6659</v>
      </c>
      <c r="E13" s="5" t="n">
        <v>-1961</v>
      </c>
    </row>
    <row r="14" spans="1:5">
      <c r="A14" s="4" t="s">
        <v>83</v>
      </c>
      <c r="B14" s="6" t="n">
        <v>-33391</v>
      </c>
      <c r="C14" s="6" t="n">
        <v>-17267</v>
      </c>
      <c r="D14" s="6" t="n">
        <v>-52824</v>
      </c>
      <c r="E14" s="6" t="n">
        <v>-41593</v>
      </c>
    </row>
    <row r="15" spans="1:5">
      <c r="A15" s="4" t="s">
        <v>84</v>
      </c>
      <c r="B15" s="6" t="n">
        <v>0</v>
      </c>
      <c r="C15" s="6" t="n">
        <v>0</v>
      </c>
      <c r="D15" s="7" t="n">
        <v>-0.01</v>
      </c>
      <c r="E15" s="6" t="n">
        <v>0</v>
      </c>
    </row>
    <row r="16" spans="1:5">
      <c r="A16" s="4" t="s">
        <v>85</v>
      </c>
      <c r="B16" s="5" t="n">
        <v>8000000</v>
      </c>
      <c r="C16" s="5" t="n">
        <v>10277955</v>
      </c>
      <c r="D16" s="5" t="n">
        <v>8000000</v>
      </c>
      <c r="E16" s="5" t="n">
        <v>10653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20"/>
    <col customWidth="1" max="3" min="3" width="27"/>
    <col customWidth="1" max="4" min="4" width="34"/>
    <col customWidth="1" max="5" min="5" width="20"/>
    <col customWidth="1" max="6" min="6" width="11"/>
  </cols>
  <sheetData>
    <row r="1" spans="1:6">
      <c r="A1" s="1" t="s">
        <v>86</v>
      </c>
      <c r="B1" s="2" t="s">
        <v>87</v>
      </c>
      <c r="C1" s="2" t="s">
        <v>88</v>
      </c>
      <c r="D1" s="2" t="s">
        <v>89</v>
      </c>
      <c r="E1" s="2" t="s">
        <v>90</v>
      </c>
      <c r="F1" s="2" t="s">
        <v>91</v>
      </c>
    </row>
    <row r="2" spans="1:6">
      <c r="A2" s="4" t="s">
        <v>92</v>
      </c>
      <c r="B2" s="6" t="n">
        <v>1104</v>
      </c>
      <c r="C2" s="6" t="n">
        <v>108025</v>
      </c>
      <c r="D2" s="6" t="n">
        <v>362</v>
      </c>
      <c r="E2" s="6" t="n">
        <v>-89413</v>
      </c>
      <c r="F2" s="6" t="n">
        <v>20078</v>
      </c>
    </row>
    <row r="3" spans="1:6">
      <c r="A3" s="4" t="s">
        <v>81</v>
      </c>
      <c r="B3" s="4" t="s">
        <v>48</v>
      </c>
      <c r="C3" s="4" t="s">
        <v>48</v>
      </c>
      <c r="D3" s="4" t="s">
        <v>48</v>
      </c>
      <c r="E3" s="5" t="n">
        <v>-20502</v>
      </c>
      <c r="F3" s="5" t="n">
        <v>-20502</v>
      </c>
    </row>
    <row r="4" spans="1:6">
      <c r="A4" s="4" t="s">
        <v>93</v>
      </c>
      <c r="B4" s="4" t="s">
        <v>48</v>
      </c>
      <c r="C4" s="4" t="s">
        <v>48</v>
      </c>
      <c r="D4" s="5" t="n">
        <v>-3824</v>
      </c>
      <c r="E4" s="4" t="s">
        <v>48</v>
      </c>
      <c r="F4" s="5" t="n">
        <v>-3824</v>
      </c>
    </row>
    <row r="5" spans="1:6">
      <c r="A5" s="4" t="s">
        <v>94</v>
      </c>
      <c r="B5" s="5" t="n">
        <v>1104</v>
      </c>
      <c r="C5" s="5" t="n">
        <v>108025</v>
      </c>
      <c r="D5" s="5" t="n">
        <v>-3462</v>
      </c>
      <c r="E5" s="5" t="n">
        <v>-109915</v>
      </c>
      <c r="F5" s="5" t="n">
        <v>-4248</v>
      </c>
    </row>
    <row r="6" spans="1:6">
      <c r="A6" s="4" t="s">
        <v>95</v>
      </c>
      <c r="B6" s="5" t="n">
        <v>-304</v>
      </c>
      <c r="C6" s="5" t="n">
        <v>-75629</v>
      </c>
      <c r="D6" s="4" t="s">
        <v>48</v>
      </c>
      <c r="E6" s="4" t="s">
        <v>48</v>
      </c>
      <c r="F6" s="5" t="n">
        <v>-304</v>
      </c>
    </row>
    <row r="7" spans="1:6">
      <c r="A7" s="4" t="s">
        <v>81</v>
      </c>
      <c r="B7" s="4" t="s">
        <v>48</v>
      </c>
      <c r="C7" s="4" t="s">
        <v>48</v>
      </c>
      <c r="D7" s="4" t="s">
        <v>48</v>
      </c>
      <c r="E7" s="5" t="n">
        <v>-19130</v>
      </c>
      <c r="F7" s="5" t="n">
        <v>-19130</v>
      </c>
    </row>
    <row r="8" spans="1:6">
      <c r="A8" s="4" t="s">
        <v>93</v>
      </c>
      <c r="B8" s="4" t="s">
        <v>48</v>
      </c>
      <c r="C8" s="4" t="s">
        <v>48</v>
      </c>
      <c r="D8" s="5" t="n">
        <v>1863</v>
      </c>
      <c r="E8" s="4" t="s">
        <v>48</v>
      </c>
      <c r="F8" s="5" t="n">
        <v>1863</v>
      </c>
    </row>
    <row r="9" spans="1:6">
      <c r="A9" s="4" t="s">
        <v>96</v>
      </c>
      <c r="B9" s="5" t="n">
        <v>800</v>
      </c>
      <c r="C9" s="5" t="n">
        <v>32396</v>
      </c>
      <c r="D9" s="5" t="n">
        <v>-1599</v>
      </c>
      <c r="E9" s="5" t="n">
        <v>-129045</v>
      </c>
      <c r="F9" s="5" t="n">
        <v>-97448</v>
      </c>
    </row>
    <row r="10" spans="1:6">
      <c r="A10" s="4" t="s">
        <v>97</v>
      </c>
      <c r="B10" s="5" t="n">
        <v>800</v>
      </c>
      <c r="C10" s="5" t="n">
        <v>32396</v>
      </c>
      <c r="D10" s="5" t="n">
        <v>2626</v>
      </c>
      <c r="E10" s="5" t="n">
        <v>-158721</v>
      </c>
      <c r="F10" s="5" t="n">
        <v>-122899</v>
      </c>
    </row>
    <row r="11" spans="1:6">
      <c r="A11" s="4" t="s">
        <v>81</v>
      </c>
      <c r="B11" s="4" t="s">
        <v>48</v>
      </c>
      <c r="C11" s="4" t="s">
        <v>48</v>
      </c>
      <c r="D11" s="4" t="s">
        <v>48</v>
      </c>
      <c r="E11" s="5" t="n">
        <v>-17265</v>
      </c>
      <c r="F11" s="5" t="n">
        <v>-17265</v>
      </c>
    </row>
    <row r="12" spans="1:6">
      <c r="A12" s="4" t="s">
        <v>93</v>
      </c>
      <c r="B12" s="4" t="s">
        <v>48</v>
      </c>
      <c r="C12" s="4" t="s">
        <v>48</v>
      </c>
      <c r="D12" s="5" t="n">
        <v>-2168</v>
      </c>
      <c r="E12" s="4" t="s">
        <v>48</v>
      </c>
      <c r="F12" s="5" t="n">
        <v>-2168</v>
      </c>
    </row>
    <row r="13" spans="1:6">
      <c r="A13" s="4" t="s">
        <v>98</v>
      </c>
      <c r="B13" s="5" t="n">
        <v>800</v>
      </c>
      <c r="C13" s="5" t="n">
        <v>32396</v>
      </c>
      <c r="D13" s="5" t="n">
        <v>458</v>
      </c>
      <c r="E13" s="5" t="n">
        <v>-175986</v>
      </c>
      <c r="F13" s="5" t="n">
        <v>-142332</v>
      </c>
    </row>
    <row r="14" spans="1:6">
      <c r="A14" s="4" t="s">
        <v>81</v>
      </c>
      <c r="B14" s="4" t="s">
        <v>48</v>
      </c>
      <c r="C14" s="4" t="s">
        <v>48</v>
      </c>
      <c r="D14" s="4" t="s">
        <v>48</v>
      </c>
      <c r="E14" s="5" t="n">
        <v>-28900</v>
      </c>
      <c r="F14" s="5" t="n">
        <v>-28900</v>
      </c>
    </row>
    <row r="15" spans="1:6">
      <c r="A15" s="4" t="s">
        <v>99</v>
      </c>
      <c r="B15" s="4" t="s">
        <v>48</v>
      </c>
      <c r="C15" s="5" t="n">
        <v>17634</v>
      </c>
      <c r="D15" s="4" t="s">
        <v>48</v>
      </c>
      <c r="E15" s="4" t="s">
        <v>48</v>
      </c>
      <c r="F15" s="5" t="n">
        <v>17634</v>
      </c>
    </row>
    <row r="16" spans="1:6">
      <c r="A16" s="4" t="s">
        <v>93</v>
      </c>
      <c r="B16" s="4" t="s">
        <v>48</v>
      </c>
      <c r="C16" s="4" t="s">
        <v>48</v>
      </c>
      <c r="D16" s="5" t="n">
        <v>-4491</v>
      </c>
      <c r="E16" s="4" t="s">
        <v>48</v>
      </c>
      <c r="F16" s="5" t="n">
        <v>-4491</v>
      </c>
    </row>
    <row r="17" spans="1:6">
      <c r="A17" s="4" t="s">
        <v>100</v>
      </c>
      <c r="B17" s="6" t="n">
        <v>800</v>
      </c>
      <c r="C17" s="6" t="n">
        <v>50030</v>
      </c>
      <c r="D17" s="6" t="n">
        <v>-4033</v>
      </c>
      <c r="E17" s="6" t="n">
        <v>-204886</v>
      </c>
      <c r="F17" s="6" t="n">
        <v>-1580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101</v>
      </c>
      <c r="B1" s="2" t="s">
        <v>1</v>
      </c>
    </row>
    <row r="2" spans="1:3">
      <c r="B2" s="2" t="s">
        <v>2</v>
      </c>
      <c r="C2" s="2" t="s">
        <v>71</v>
      </c>
    </row>
    <row r="3" spans="1:3">
      <c r="A3" s="3" t="s">
        <v>102</v>
      </c>
    </row>
    <row r="4" spans="1:3">
      <c r="A4" s="4" t="s">
        <v>81</v>
      </c>
      <c r="B4" s="6" t="n">
        <v>-46165</v>
      </c>
      <c r="C4" s="6" t="n">
        <v>-39632</v>
      </c>
    </row>
    <row r="5" spans="1:3">
      <c r="A5" s="3" t="s">
        <v>103</v>
      </c>
    </row>
    <row r="6" spans="1:3">
      <c r="A6" s="4" t="s">
        <v>104</v>
      </c>
      <c r="B6" s="5" t="n">
        <v>225</v>
      </c>
      <c r="C6" s="5" t="n">
        <v>204</v>
      </c>
    </row>
    <row r="7" spans="1:3">
      <c r="A7" s="3" t="s">
        <v>105</v>
      </c>
    </row>
    <row r="8" spans="1:3">
      <c r="A8" s="4" t="s">
        <v>35</v>
      </c>
      <c r="B8" s="5" t="n">
        <v>-5195</v>
      </c>
      <c r="C8" s="5" t="n">
        <v>-102</v>
      </c>
    </row>
    <row r="9" spans="1:3">
      <c r="A9" s="4" t="s">
        <v>106</v>
      </c>
      <c r="B9" s="4" t="s">
        <v>48</v>
      </c>
      <c r="C9" s="5" t="n">
        <v>-5238</v>
      </c>
    </row>
    <row r="10" spans="1:3">
      <c r="A10" s="4" t="s">
        <v>36</v>
      </c>
      <c r="B10" s="5" t="n">
        <v>-3101</v>
      </c>
      <c r="C10" s="5" t="n">
        <v>2351</v>
      </c>
    </row>
    <row r="11" spans="1:3">
      <c r="A11" s="4" t="s">
        <v>37</v>
      </c>
      <c r="B11" s="5" t="n">
        <v>-4798</v>
      </c>
      <c r="C11" s="5" t="n">
        <v>-82390</v>
      </c>
    </row>
    <row r="12" spans="1:3">
      <c r="A12" s="4" t="s">
        <v>45</v>
      </c>
      <c r="B12" s="5" t="n">
        <v>42</v>
      </c>
      <c r="C12" s="5" t="n">
        <v>-255</v>
      </c>
    </row>
    <row r="13" spans="1:3">
      <c r="A13" s="4" t="s">
        <v>107</v>
      </c>
      <c r="B13" s="4" t="s">
        <v>48</v>
      </c>
      <c r="C13" s="5" t="n">
        <v>188</v>
      </c>
    </row>
    <row r="14" spans="1:3">
      <c r="A14" s="4" t="s">
        <v>108</v>
      </c>
      <c r="B14" s="5" t="n">
        <v>-824</v>
      </c>
      <c r="C14" s="5" t="n">
        <v>80100</v>
      </c>
    </row>
    <row r="15" spans="1:3">
      <c r="A15" s="4" t="s">
        <v>109</v>
      </c>
      <c r="B15" s="5" t="n">
        <v>-59816</v>
      </c>
      <c r="C15" s="5" t="n">
        <v>-44774</v>
      </c>
    </row>
    <row r="16" spans="1:3">
      <c r="A16" s="3" t="s">
        <v>110</v>
      </c>
    </row>
    <row r="17" spans="1:3">
      <c r="A17" s="4" t="s">
        <v>111</v>
      </c>
      <c r="B17" s="5" t="n">
        <v>72614</v>
      </c>
      <c r="C17" s="5" t="n">
        <v>49731</v>
      </c>
    </row>
    <row r="18" spans="1:3">
      <c r="A18" s="4" t="s">
        <v>112</v>
      </c>
      <c r="B18" s="4" t="s">
        <v>48</v>
      </c>
      <c r="C18" s="5" t="n">
        <v>-8271</v>
      </c>
    </row>
    <row r="19" spans="1:3">
      <c r="A19" s="4" t="s">
        <v>95</v>
      </c>
      <c r="B19" s="4" t="s">
        <v>48</v>
      </c>
      <c r="C19" s="5" t="n">
        <v>-75933</v>
      </c>
    </row>
    <row r="20" spans="1:3">
      <c r="A20" s="4" t="s">
        <v>113</v>
      </c>
      <c r="B20" s="5" t="n">
        <v>72614</v>
      </c>
      <c r="C20" s="5" t="n">
        <v>-34473</v>
      </c>
    </row>
    <row r="21" spans="1:3">
      <c r="A21" s="4" t="s">
        <v>114</v>
      </c>
      <c r="B21" s="5" t="n">
        <v>-7073</v>
      </c>
      <c r="C21" s="5" t="n">
        <v>-2113</v>
      </c>
    </row>
    <row r="22" spans="1:3">
      <c r="A22" s="4" t="s">
        <v>115</v>
      </c>
      <c r="B22" s="5" t="n">
        <v>5725</v>
      </c>
      <c r="C22" s="5" t="n">
        <v>-81360</v>
      </c>
    </row>
    <row r="23" spans="1:3">
      <c r="A23" s="4" t="s">
        <v>116</v>
      </c>
      <c r="B23" s="5" t="n">
        <v>5923</v>
      </c>
      <c r="C23" s="5" t="n">
        <v>84959</v>
      </c>
    </row>
    <row r="24" spans="1:3">
      <c r="A24" s="4" t="s">
        <v>117</v>
      </c>
      <c r="B24" s="5" t="n">
        <v>11648</v>
      </c>
      <c r="C24" s="5" t="n">
        <v>3599</v>
      </c>
    </row>
    <row r="25" spans="1:3">
      <c r="A25" s="3" t="s">
        <v>118</v>
      </c>
    </row>
    <row r="26" spans="1:3">
      <c r="A26" s="4" t="s">
        <v>99</v>
      </c>
      <c r="B26" s="5" t="n">
        <v>17634</v>
      </c>
      <c r="C26" s="4" t="s">
        <v>48</v>
      </c>
    </row>
    <row r="27" spans="1:3">
      <c r="A27" s="3" t="s">
        <v>119</v>
      </c>
    </row>
    <row r="28" spans="1:3">
      <c r="A28" s="4" t="s">
        <v>120</v>
      </c>
      <c r="B28" s="4" t="s">
        <v>48</v>
      </c>
      <c r="C28" s="4" t="s">
        <v>48</v>
      </c>
    </row>
    <row r="29" spans="1:3">
      <c r="A29" s="4" t="s">
        <v>121</v>
      </c>
      <c r="B29" s="4" t="s">
        <v>48</v>
      </c>
      <c r="C29"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15:42Z</dcterms:created>
  <dcterms:modified xmlns:dcterms="http://purl.org/dc/terms/" xmlns:xsi="http://www.w3.org/2001/XMLSchema-instance" xsi:type="dcterms:W3CDTF">2019-07-15T17:15:42Z</dcterms:modified>
</cp:coreProperties>
</file>